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yatt Hotels Corporation</t>
        </is>
      </c>
    </row>
    <row r="8">
      <c r="A8" s="4" t="inlineStr">
        <is>
          <t>Entity Central Index Key</t>
        </is>
      </c>
      <c r="B8" s="4" t="inlineStr">
        <is>
          <t>00014681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information concerning the compensation of our NEOs for each of the fiscal years ended December 31, 2022, 2021, and 2020, and our financial performance for each such fiscal year:
Value of Initial Fixed $100
Year Summary ($)(1) Compensation ($)(1)(2) Average Non-PEO Average Non-PEO Total ($) Peer Group ($)(3) Net Income ($) Adjusted
2022 $ 16,660,642 $ 16,629,914 $ 5,991,767 $ 5,913,035 $ 101.06 $ 103.07 $ 475,563,365 $ 1,132,458,790
2021 $ 24,070,053 $ 36,906,218 $ 7,066,577 $ 9,715,546 $ 107.15 $ 124.59 $ (222,000,000 ) $ 277,100,000
2020 $ 13,006,023 $ 13,560,554 $ 3,604,660 $ 5,918,773 $ 82.96 $ 94.71 $ (703,000,000 ) $ (177,000,000 )
(1) Amounts represent compensation actually paid to our PEO and the average compensation actually paid to our remaining
Year PEO Non-PEO
2022 Mark S. Hoplamazian Thomas J. Pritzker, Joan Bottarini, H. Charles Floyd, and Mark R. Vondrasek
2021 Mark S. Hoplamazian Joan Bottarini, Alejandro Reynal, H. Charles Floyd, and Mark R. Vondrasek
2020 Mark S. Hoplamazian Thomas J. Pritzker, Joan Bottarini, H. Charles Floyd, and Mark R. Vondrasek
(2) Compensation actually paid to our NEOs represents the “Total” compensation reported in the Summary Compensation Table (“ SCT
2022 2021 2020
Adjustments PEO Average Non-PEO PEO Average Non-PEO PEO Average Non-PEO
Total Compensation in the SCT $ 16,660,642 $ 5,991,767 $ 24,070,053 $ 7,066,577 $ 13,006,023 $ 3,604,660
Deduction for Amounts Reported under the “Stock Awards” and “Option Awards” Columns in the SCT $ (11,500,017 ) $ (4,265,050 ) $ (19,231,239 ) $ (4,968,451 ) $ (12,645,329 ) $ (3,098,122 )
Increase for Fair Value of Awards Granted During Year that Remain Unvested as of Year End $ 12,322,067 $ 3,477,096 $ 16,216,375 $ 5,258,560 $ 21,493,672 $ 8,486,559
Increase for Fair Value of Awards Granted During Year that Vest During Year $ 0 $ 813,598 $ 3,531,518 $ 401,365 $ 0 $ 0
Change in Fair Value from Prior Year-End to Current Year-End of Awards Granted Prior to Year that were Outstanding and Unvested as of Year-End $ (809,052 ) $ (93,719 ) $ 9,847,517 $ 1,583,012 $ (2,025,189 ) $ (659,593 )
Change in Fair Value from Prior Year-End to Vesting Date of Awards Granted Prior to Year that Vested During Year $ (43,726 ) $ (10,657 ) $ 2,471,994 $ 374,483 $ (6,286,493 ) $ (2,421,752 )
Increase based on Dividends or Other Earnings Paid during Year prior to Vesting Date $ 0 $ 0 $ 0 $ 0 $ 17,870 $ 7,021
Total Adjustments $ (30,728 ) $ (78,732 ) $ 12,836,165 $ 2,648,969 $ 554,531 $ 2,314,113
Total Compensation Actually Paid $ 16,629,914 $ 5,913,035 $ 36,906,218 $ 9,715,546 $ 13,560,554 $ 5,918,773
(3) For the relevant fiscal year, represents the cumulative TSR (the “Peer Group TSR”
(4) Adjusted Compensation EBITDA is a non-GAAP
Amortization,” of our Annual Report on Form 10-K</t>
        </is>
      </c>
      <c r="C4" s="4" t="inlineStr">
        <is>
          <t xml:space="preserve"> </t>
        </is>
      </c>
      <c r="D4" s="4" t="inlineStr">
        <is>
          <t xml:space="preserve"> </t>
        </is>
      </c>
    </row>
    <row r="5">
      <c r="A5" s="4" t="inlineStr">
        <is>
          <t>Company Selected Measure Name</t>
        </is>
      </c>
      <c r="B5" s="4" t="inlineStr">
        <is>
          <t>Adjusted Compensation EBITDA</t>
        </is>
      </c>
      <c r="C5" s="4" t="inlineStr">
        <is>
          <t xml:space="preserve"> </t>
        </is>
      </c>
      <c r="D5" s="4" t="inlineStr">
        <is>
          <t xml:space="preserve"> </t>
        </is>
      </c>
    </row>
    <row r="6">
      <c r="A6" s="4" t="inlineStr">
        <is>
          <t>Named Executive Officers, Footnote [Text Block]</t>
        </is>
      </c>
      <c r="B6" s="4" t="inlineStr">
        <is>
          <t>(1) Amounts represent compensation actually paid to our PEO and the average compensation actually paid to our remaining
Year PEO Non-PEO
2022 Mark S. Hoplamazian Thomas J. Pritzker, Joan Bottarini, H. Charles Floyd, and Mark R. Vondrasek
2021 Mark S. Hoplamazian Joan Bottarini, Alejandro Reynal, H. Charles Floyd, and Mark R. Vondrasek
2020 Mark S. Hoplamazian Thomas J. Pritzker, Joan Bottarini, H. Charles Floyd, and Mark R. Vondrasek</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t>
        </is>
      </c>
      <c r="C7" s="4" t="inlineStr">
        <is>
          <t xml:space="preserve"> </t>
        </is>
      </c>
      <c r="D7" s="4" t="inlineStr">
        <is>
          <t xml:space="preserve"> </t>
        </is>
      </c>
    </row>
    <row r="8">
      <c r="A8" s="4" t="inlineStr">
        <is>
          <t>PEO Total Compensation Amount</t>
        </is>
      </c>
      <c r="B8" s="5" t="n">
        <v>16660642</v>
      </c>
      <c r="C8" s="5" t="n">
        <v>24070053</v>
      </c>
      <c r="D8" s="5" t="n">
        <v>13006023</v>
      </c>
    </row>
    <row r="9">
      <c r="A9" s="4" t="inlineStr">
        <is>
          <t>PEO Actually Paid Compensation Amount</t>
        </is>
      </c>
      <c r="B9" s="5" t="n">
        <v>16629914</v>
      </c>
      <c r="C9" s="6" t="n">
        <v>36906218</v>
      </c>
      <c r="D9" s="6" t="n">
        <v>13560554</v>
      </c>
    </row>
    <row r="10">
      <c r="A10" s="4" t="inlineStr">
        <is>
          <t>Adjustment To PEO Compensation, Footnote [Text Block]</t>
        </is>
      </c>
      <c r="B10" s="4" t="inlineStr">
        <is>
          <t xml:space="preserve">(2) Compensation actually paid to our NEOs represents the “Total” compensation reported in the Summary Compensation Table (“ SCT
2022 2021 2020
Adjustments PEO Average Non-PEO PEO Average Non-PEO PEO Average Non-PEO
Total Compensation in the SCT $ 16,660,642 $ 5,991,767 $ 24,070,053 $ 7,066,577 $ 13,006,023 $ 3,604,660
Deduction for Amounts Reported under the “Stock Awards” and “Option Awards” Columns in the SCT $ (11,500,017 ) $ (4,265,050 ) $ (19,231,239 ) $ (4,968,451 ) $ (12,645,329 ) $ (3,098,122 )
Increase for Fair Value of Awards Granted During Year that Remain Unvested as of Year End $ 12,322,067 $ 3,477,096 $ 16,216,375 $ 5,258,560 $ 21,493,672 $ 8,486,559
Increase for Fair Value of Awards Granted During Year that Vest During Year $ 0 $ 813,598 $ 3,531,518 $ 401,365 $ 0 $ 0
Change in Fair Value from Prior Year-End to Current Year-End of Awards Granted Prior to Year that were Outstanding and Unvested as of Year-End $ (809,052 ) $ (93,719 ) $ 9,847,517 $ 1,583,012 $ (2,025,189 ) $ (659,593 )
Change in Fair Value from Prior Year-End to Vesting Date of Awards Granted Prior to Year that Vested During Year $ (43,726 ) $ (10,657 ) $ 2,471,994 $ 374,483 $ (6,286,493 ) $ (2,421,752 )
Increase based on Dividends or Other Earnings Paid during Year prior to Vesting Date $ 0 $ 0 $ 0 $ 0 $ 17,870 $ 7,021
Total Adjustments $ (30,728 ) $ (78,732 ) $ 12,836,165 $ 2,648,969 $ 554,531 $ 2,314,113
Total Compensation Actually Paid $ 16,629,914 $ 5,913,035 $ 36,906,218 $ 9,715,546 $ 13,560,554 $ 5,918,773 </t>
        </is>
      </c>
      <c r="C10" s="4" t="inlineStr">
        <is>
          <t xml:space="preserve"> </t>
        </is>
      </c>
      <c r="D10" s="4" t="inlineStr">
        <is>
          <t xml:space="preserve"> </t>
        </is>
      </c>
    </row>
    <row r="11">
      <c r="A11" s="4" t="inlineStr">
        <is>
          <t>Non-PEO NEO Average Total Compensation Amount</t>
        </is>
      </c>
      <c r="B11" s="5" t="n">
        <v>5991767</v>
      </c>
      <c r="C11" s="6" t="n">
        <v>7066577</v>
      </c>
      <c r="D11" s="6" t="n">
        <v>3604660</v>
      </c>
    </row>
    <row r="12">
      <c r="A12" s="4" t="inlineStr">
        <is>
          <t>Non-PEO NEO Average Compensation Actually Paid Amount</t>
        </is>
      </c>
      <c r="B12" s="5" t="n">
        <v>5913035</v>
      </c>
      <c r="C12" s="6" t="n">
        <v>9715546</v>
      </c>
      <c r="D12" s="6" t="n">
        <v>5918773</v>
      </c>
    </row>
    <row r="13">
      <c r="A13" s="4" t="inlineStr">
        <is>
          <t>Adjustment to Non-PEO NEO Compensation Footnote [Text Block]</t>
        </is>
      </c>
      <c r="B13" s="4" t="inlineStr">
        <is>
          <t xml:space="preserve">(2) Compensation actually paid to our NEOs represents the “Total” compensation reported in the Summary Compensation Table (“ SCT
2022 2021 2020
Adjustments PEO Average Non-PEO PEO Average Non-PEO PEO Average Non-PEO
Total Compensation in the SCT $ 16,660,642 $ 5,991,767 $ 24,070,053 $ 7,066,577 $ 13,006,023 $ 3,604,660
Deduction for Amounts Reported under the “Stock Awards” and “Option Awards” Columns in the SCT $ (11,500,017 ) $ (4,265,050 ) $ (19,231,239 ) $ (4,968,451 ) $ (12,645,329 ) $ (3,098,122 )
Increase for Fair Value of Awards Granted During Year that Remain Unvested as of Year End $ 12,322,067 $ 3,477,096 $ 16,216,375 $ 5,258,560 $ 21,493,672 $ 8,486,559
Increase for Fair Value of Awards Granted During Year that Vest During Year $ 0 $ 813,598 $ 3,531,518 $ 401,365 $ 0 $ 0
Change in Fair Value from Prior Year-End to Current Year-End of Awards Granted Prior to Year that were Outstanding and Unvested as of Year-End $ (809,052 ) $ (93,719 ) $ 9,847,517 $ 1,583,012 $ (2,025,189 ) $ (659,593 )
Change in Fair Value from Prior Year-End to Vesting Date of Awards Granted Prior to Year that Vested During Year $ (43,726 ) $ (10,657 ) $ 2,471,994 $ 374,483 $ (6,286,493 ) $ (2,421,752 )
Increase based on Dividends or Other Earnings Paid during Year prior to Vesting Date $ 0 $ 0 $ 0 $ 0 $ 17,870 $ 7,021
Total Adjustments $ (30,728 ) $ (78,732 ) $ 12,836,165 $ 2,648,969 $ 554,531 $ 2,314,113
Total Compensation Actually Paid $ 16,629,914 $ 5,913,035 $ 36,906,218 $ 9,715,546 $ 13,560,554 $ 5,918,77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Pay Versus Performance Tabular List We believe the following performance measures represent the most important performance measures used to link compensation actually paid to our NEOs for the fiscal year ended December 31, 2022:
• Adjusted Compensation EBITDA;
• Fee Based Earnings;
• TSR; and
• Net Rooms Growth For additional details regarding certain of our most important performance measures, please see the sections titled “Annual Incentive” and “Long-Term Incentive — Annual Long-Term Incentive Grants — PSUs” in the CD&amp;A section of this proxy statement, as applicable. </t>
        </is>
      </c>
      <c r="C18" s="4" t="inlineStr">
        <is>
          <t xml:space="preserve"> </t>
        </is>
      </c>
      <c r="D18" s="4" t="inlineStr">
        <is>
          <t xml:space="preserve"> </t>
        </is>
      </c>
    </row>
    <row r="19">
      <c r="A19" s="4" t="inlineStr">
        <is>
          <t>Total Shareholder Return Amount</t>
        </is>
      </c>
      <c r="B19" s="7" t="n">
        <v>101.06</v>
      </c>
      <c r="C19" s="8" t="n">
        <v>107.15</v>
      </c>
      <c r="D19" s="8" t="n">
        <v>82.95999999999999</v>
      </c>
    </row>
    <row r="20">
      <c r="A20" s="4" t="inlineStr">
        <is>
          <t>Peer Group Total Shareholder Return Amount</t>
        </is>
      </c>
      <c r="B20" s="8" t="n">
        <v>103.07</v>
      </c>
      <c r="C20" s="8" t="n">
        <v>124.59</v>
      </c>
      <c r="D20" s="8" t="n">
        <v>94.70999999999999</v>
      </c>
    </row>
    <row r="21">
      <c r="A21" s="4" t="inlineStr">
        <is>
          <t>Net Income (Loss)</t>
        </is>
      </c>
      <c r="B21" s="5" t="n">
        <v>475563365</v>
      </c>
      <c r="C21" s="5" t="n">
        <v>-222000000</v>
      </c>
      <c r="D21" s="5" t="n">
        <v>-703000000</v>
      </c>
    </row>
    <row r="22">
      <c r="A22" s="4" t="inlineStr">
        <is>
          <t>Company Selected Measure Amount</t>
        </is>
      </c>
      <c r="B22" s="6" t="n">
        <v>1132458790</v>
      </c>
      <c r="C22" s="6" t="n">
        <v>277100000</v>
      </c>
      <c r="D22" s="6" t="n">
        <v>-177000000</v>
      </c>
    </row>
    <row r="23">
      <c r="A23" s="4" t="inlineStr">
        <is>
          <t>PEO Name</t>
        </is>
      </c>
      <c r="B23" s="4" t="inlineStr">
        <is>
          <t>Mark S. Hoplamazi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Compensation EBITDA</t>
        </is>
      </c>
      <c r="C26" s="4" t="inlineStr">
        <is>
          <t xml:space="preserve"> </t>
        </is>
      </c>
      <c r="D26" s="4" t="inlineStr">
        <is>
          <t xml:space="preserve"> </t>
        </is>
      </c>
    </row>
    <row r="27">
      <c r="A27" s="4" t="inlineStr">
        <is>
          <t>Non-GAAP Measure Description [Text Block]</t>
        </is>
      </c>
      <c r="B27" s="4" t="inlineStr">
        <is>
          <t>(4) Adjusted Compensation EBITDA is a non-GAAP
Amortization,” of our Annual Report on Form 10-K</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ee Based Earning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t Rooms Growth</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0728</v>
      </c>
      <c r="C39" s="5" t="n">
        <v>12836165</v>
      </c>
      <c r="D39" s="5" t="n">
        <v>554531</v>
      </c>
    </row>
    <row r="40">
      <c r="A40" s="4" t="inlineStr">
        <is>
          <t>PEO [Member] | Stock Awards And Option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500017</v>
      </c>
      <c r="C42" s="6" t="n">
        <v>-19231239</v>
      </c>
      <c r="D42" s="6" t="n">
        <v>-12645329</v>
      </c>
    </row>
    <row r="43">
      <c r="A43" s="4" t="inlineStr">
        <is>
          <t>PEO [Member] | Fair Value Of Awards Granted During Year That Remain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2322067</v>
      </c>
      <c r="C45" s="6" t="n">
        <v>16216375</v>
      </c>
      <c r="D45" s="6" t="n">
        <v>21493672</v>
      </c>
    </row>
    <row r="46">
      <c r="A46" s="4" t="inlineStr">
        <is>
          <t>PEO [Member] | Fair Value Of Awards Granted During Year That Ve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3531518</v>
      </c>
      <c r="D48" s="6" t="n">
        <v>0</v>
      </c>
    </row>
    <row r="49">
      <c r="A49" s="4" t="inlineStr">
        <is>
          <t>PEO [Member] | Fair Value From Prior Year End To Current Year End Of Awards Granted Prior To Year That Were Outstanding And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09052</v>
      </c>
      <c r="C51" s="6" t="n">
        <v>9847517</v>
      </c>
      <c r="D51" s="6" t="n">
        <v>-2025189</v>
      </c>
    </row>
    <row r="52">
      <c r="A52" s="4" t="inlineStr">
        <is>
          <t>PEO [Member] | Fair Value From Prior Year End To Vesting Date Of Awards Granted Prior To Year That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3726</v>
      </c>
      <c r="C54" s="6" t="n">
        <v>2471994</v>
      </c>
      <c r="D54" s="6" t="n">
        <v>-6286493</v>
      </c>
    </row>
    <row r="55">
      <c r="A55" s="4" t="inlineStr">
        <is>
          <t>PEO [Member] | Dividends Or Other Earnings Paid During Year Prior To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17870</v>
      </c>
    </row>
    <row r="58">
      <c r="A58" s="4" t="inlineStr">
        <is>
          <t>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8732</v>
      </c>
      <c r="C60" s="6" t="n">
        <v>2648969</v>
      </c>
      <c r="D60" s="6" t="n">
        <v>2314113</v>
      </c>
    </row>
    <row r="61">
      <c r="A61" s="4" t="inlineStr">
        <is>
          <t>Non-PEO NEO [Member] | Stock Awards And Option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265050</v>
      </c>
      <c r="C63" s="6" t="n">
        <v>-4968451</v>
      </c>
      <c r="D63" s="6" t="n">
        <v>-3098122</v>
      </c>
    </row>
    <row r="64">
      <c r="A64" s="4" t="inlineStr">
        <is>
          <t>Non-PEO NEO [Member] | Fair Value Of Awards Granted During Year That Remain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477096</v>
      </c>
      <c r="C66" s="6" t="n">
        <v>5258560</v>
      </c>
      <c r="D66" s="6" t="n">
        <v>8486559</v>
      </c>
    </row>
    <row r="67">
      <c r="A67" s="4" t="inlineStr">
        <is>
          <t>Non-PEO NEO [Member] | Fair Value Of Awards Granted During Year That Ves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13598</v>
      </c>
      <c r="C69" s="6" t="n">
        <v>401365</v>
      </c>
      <c r="D69" s="6" t="n">
        <v>0</v>
      </c>
    </row>
    <row r="70">
      <c r="A70" s="4" t="inlineStr">
        <is>
          <t>Non-PEO NEO [Member] | Fair Value From Prior Year End To Current Year End Of Awards Granted Prior To Year That Were Outstanding And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93719</v>
      </c>
      <c r="C72" s="6" t="n">
        <v>1583012</v>
      </c>
      <c r="D72" s="6" t="n">
        <v>-659593</v>
      </c>
    </row>
    <row r="73">
      <c r="A73" s="4" t="inlineStr">
        <is>
          <t>Non-PEO NEO [Member] | Fair Value From Prior Year End To Vesting Date Of Awards Granted Prior To Year That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657</v>
      </c>
      <c r="C75" s="6" t="n">
        <v>374483</v>
      </c>
      <c r="D75" s="6" t="n">
        <v>-2421752</v>
      </c>
    </row>
    <row r="76">
      <c r="A76" s="4" t="inlineStr">
        <is>
          <t>Non-PEO NEO [Member] | Dividends Or Other Earnings Paid During Year Prior To Vesting Dat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70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1:01:00Z</dcterms:created>
  <dcterms:modified xmlns:dcterms="http://purl.org/dc/terms/" xmlns:xsi="http://www.w3.org/2001/XMLSchema-instance" xsi:type="dcterms:W3CDTF">2023-04-06T11:01:00Z</dcterms:modified>
</cp:coreProperties>
</file>